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
  <si>
    <t>Document and Entity Information</t>
  </si>
  <si>
    <t>May 01, 2018</t>
  </si>
  <si>
    <t>Prospectus:</t>
  </si>
  <si>
    <t>Document Type</t>
  </si>
  <si>
    <t>Document Period End Date</t>
  </si>
  <si>
    <t>May 1,
		2018</t>
  </si>
  <si>
    <t>Registrant Name</t>
  </si>
  <si>
    <t>LORD ABBETT GLOBAL FUND INC</t>
  </si>
  <si>
    <t>Entity Central Index Key</t>
  </si>
  <si>
    <t>Amendment Flag</t>
  </si>
  <si>
    <t>false</t>
  </si>
  <si>
    <t>Document Creation Date</t>
  </si>
  <si>
    <t>Document Effective Date</t>
  </si>
  <si>
    <t>Prospectus Date</t>
  </si>
  <si>
    <t>Lord Abbett Emerging Markets Currency Fund</t>
  </si>
  <si>
    <t>LORD ABBETT GLOBAL FUND, INC. Lord Abbett Emerging Markets Currency Fund Supplement dated May 1, 2018 to the Summary Prospectus, Prospectus, and Statement of Additional Information, each dated May 1, 2018, as supplemented thereafter This supplement updates certain information contained in Lord Abbett Emerging Markets Currency Fund’s (the “Fund”) summary prospectus, prospectus, and statement of additional information (“SAI”). Please review this important information carefully. On April 19, 2018, the Board of Directors of Lord Abbett Global Fund, Inc. approved effective on or about August 1, 2018, the following changes to the Fund’s name and principal investment strategies and risks. Name Change The Fund will be re-named “Lord Abbett Emerging Markets Bond Fund,” and all references to “Lord Abbett Emerging Markets Currency Fund” in the summary prospectus, prospectus, and SAI will be replaced with “Lord Abbett Emerging Markets Bond Fund.” Principal Investment Strategies - Summary Prospectus Changes All paragraphs under the section titled “Principal Investment Strategies” in the Fund’s summary prospectus will be replaced in their entirety with the following: To pursue its objective, under normal circumstances, the Fund invests at least 80% of its net assets, plus the amount of any borrowings for investment purposes, in debt securities that are tied economically to emerging market countries and derivative instruments that are intended to provide economic exposure to such securities. For purposes of this policy, the Fund considers emerging market countries to include every nation in the world except the United States, Canada, Japan, Australia, New Zealand, and most countries located in Western Europe. The Fund may invest in all types of debt securities and derivative instruments, including, among others, corporate debt securities, government securities (including sovereign and quasi-sovereign bonds), loans, convertible securities, mortgage-related and other asset-backed securities, inflation-linked investments, structured notes, hybrid or “indexed” securities, event-linked bonds, and derivatives based on the return of debt securities. The Fund may invest in derivatives, consisting principally of swaps, options, forwards, and futures, for hedging or non-hedging purposes as a substitute for investing directly in emerging market debt securities. The Fund may invest without limit in securities denominated in non-U.S. currencies. The Fund may invest in securities of any credit quality, maturity, or duration. The Fund may invest without limit in high-yield debt securities (commonly referred to as “below investment grade” or “junk” bonds). High-yield debt securities are rated BB/Ba or lower at the time of purchase by a rating agency, or are unrated but deemed by Lord, Abbett &amp; Co. LLC to be of comparable quality. The Fund’s assets will be invested across different industries, sectors, countries, and regions. However, the Fund’s portfolio management team may invest a significant percentage of the Fund’s assets in issuers in a single industry, sector, country, or region. The Fund is non-diversified under the Investment Company Act of 1940, as amended, and may invest a greater percentage of its assets in a single issuer or in fewer issuers than a diversified mutual fund. The Fund buys and sells securities using a relative-value-oriented investment process and combines bottom-up and top-down analysis to construct its portfolio. In selecting securities, portfolio management may overweight or underweight individual issuers, industries, sectors, countries, or regions relative to the benchmark. In evaluating a particular country, Lord Abbett may also evaluate the country’s internal political, market, and economic factors, such as public finances, monetary policy, financial markets, foreign investment regulations, exchange rate policy and labor conditions, among others. The Fund may engage in active and frequent trading of its portfolio securities. The Fund may sell a security when the Fund believes the security is less likely to benefit from the current market and economic environment, or shows signs of deteriorating fundamentals, among other reasons. The Fund seeks to remain fully invested in accordance with its investment objective. The Fund may, however, deviate entirely from the investment strategy described above for temporary defensive purposes. The Fund may miss certain investment opportunities if defensive strategies are used and thus may not achieve its investment objective. Principal Risks - Summary Prospectus Changes The following bullets will be added to the section titled “Principal Risks” in the Fund’s summary prospectus: · Sovereign Debt Risk: · Loan Risk: Principal Investment Strategies - Prospectus Changes All paragraphs of information relating to the Fund under the section titled “More Information About the Fund- Principal Investment Strategies” in the Fund’s prospectus will be replaced in their entirety with the following: To pursue its objective, under normal circumstances, the Fund invests at least 80% of its net assets, plus the amount of any borrowings for investment purposes, in debt securities that are tied economically to emerging market countries and derivative instruments that are intended to provide economic exposure to such securities. The Fund will provide shareholders with at least 60 days’ notice of any change in this policy. For purposes of the Fund’s 80% policy, emerging market countries generally include those countries that major international financial institutions, such as the World Bank or its related organizations, or the United Nations or its authorities, consider to be less economically mature than developed nations. For purposes of the 80% policy stated above, the Fund considers emerging market countries to include every nation in the world except the United States, Canada, Japan, Australia, New Zealand, and most countries located in Western Europe. A security will be considered to be economically tied to an emerging market country if: · the issuer is organized under the laws of, or maintains its principal place of business in, an emerging market country; · the securities of the issuer are traded principally in an emerging market country; or · the issuer, during its most recent fiscal year, derived at least 50% of its revenues or profits from goods produced or sold, investments made, or services performed in an emerging market country, or has at least 50% of its assets in an emerging market country. Consistent with its principal investment strategies, the Fund may invest in all types of debt securities and derivative instruments, including: corporate debt securities, government securities (including sovereign and quasi-sovereign bonds), loans, convertible securities, mortgage-related and other asset-backed securities, inflation-linked investments, structured notes, hybrid or “indexed” securities, event-linked bonds, and derivatives based on the return of debt securities. The Fund may invest in fixed rate and floating or variable rate debt securities and investments, and may invest in private placements. The Fund may invest in securities of any credit quality, maturity, or duration. The Fund’s assets will be invested across different industries, sectors, countries, and regions. However, the Fund’s portfolio management team may invest a significant percentage of the Fund’s assets in issuers in a single industry, sector, country, or region. Instead of investing directly in emerging market debt securities, the Fund may invest in derivatives and other instruments based on, or that are intended to provide economic exposure to emerging market debt securities. These instruments are taken into account when determining compliance with the 80% investment policy described above. In addition, to the extent cash or debt investments are used to satisfy the Fund’s “coverage” obligations under those derivatives and other instruments, as described in more detail below, the value of such cash and debt investments also will be counted for purposes of the Fund’s 80% policy. The 80% policy is applied at the time the Fund makes an investment. The Fund may invest without limitation in securities denominated in non-U.S. currencies. At its discretion, the Fund may engage in a variety of foreign currency related transactions, including: investing directly in foreign currencies; engaging in foreign currency transactions on a spot (cash) basis; entering into forward foreign currency futures contracts; investing in options on foreign currencies and futures; obtaining market exposure to the securities in which it primarily invests by entering into a series of purchase and sale contracts, or by using investment techniques, including buy backs and dollar rolls; investing in currency derivatives to manage its duration; and investing in other types of debt securities or instruments that may not be denominated in the currencies of emerging market countries and may not provide investment exposure to the currencies of emerging market countries. The Fund may, but is not required to, limit its foreign currency exposure by entering into certain hedging transactions. The extent to which the Fund engages in foreign currency transactions and hedges its foreign currency exposure will vary over time and will depend on the portfolio management team’s view of prevailing economic and financial conditions and conditions in the relevant debt and currency markets. The Fund may invest in debt securities or other obligations issued by national governments or their agencies, instrumentalities, or political subdivisions, provinces or local governments and their subdivisions, agencies, and authorities. The Fund may invest in both investment grade and below investment grade securities. The Fund may invest without limitation in high-yield debt securities (commonly referred to as “below investment grade” or “junk” bonds), including unrated securities that Lord Abbett deems to be of comparable quality. Investment grade debt securities are securities that, at the time of purchase, are rated within the four highest grades assigned by an independent rating agency such as Moody’s Investors Service, Inc. (Aaa, Aa, A, Baa) or S&amp;P Global Ratings (AAA, AA, A, BBB), or are unrated but deemed by Lord Abbett to be of comparable quality. High-yield debt securities are debt securities that are rated BB/Ba or lower at the time of purchase by an independent rating agency, or are unrated but deemed by Lord Abbett to be of comparable quality. Although Lord Abbett expects to maintain an average duration for the Fund that generally is consistent with those of intermediate- to long-term debt funds, there are no duration restrictions on the Fund’s individual investments or its overall portfolio. The Fund’s actual average duration will vary based on the portfolio management team’s forecast of interest rates and its assessment of prevailing financial market conditions. Duration is a mathematical concept that measures a portfolio’s exposure to interest rate changes. The longer an investment portfolio’s duration, the more sensitive it is to interest rate risk. The shorter an investment portfolio’s duration, the less sensitive it is to interest rate risk.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 The Fund may use derivatives for any purpose, and such instruments may satisfy the Fund’s 80% policy as described above. Derivatives are financial instruments that derive their value from the value of an underlying asset, reference rate, or index. The Fund may use derivatives for hedging or other risk management purposes, including protecting the Fund’s unrealized gains by hedging against possible adverse fluctuations in the securities markets or changes in interest rates or currency exchange rates that may reduce the market value of the Fund’s investment portfolio. For example, the Fund may invest in U.S. Treasury futures or sell U.S. Treasury futures short to adjust the Fund’s exposure to the direction of interest rates, or for other portfolio management reasons. The Fund also may use derivatives for cash management or non-hedging purposes, including seeking to enhance the Fund’s returns, spreads or gains, increase the Fund’s income, or obtain or adjust the Fund’s various investment exposures. Derivatives are traded on exchanges or in the over-the-counter (“OTC”) market. Some examples of the types of derivatives in which the Fund may invest are forward contracts, futures, options, and swap agreements. · Forward Contracts: · Futures and Options on Futures: · Options: · Swaps: · Asset Coverage for Derivatives: i.e. The Fund is non-diversified under the Investment Company Act of 1940, as amended. That means that the Fund may invest a greater portion of its assets in the securities of a single issuer or in the securities of fewer issuers than a diversified mutual fund. The Fund buys and sells securities using a relative-value-oriented investment process and combines bottom-up and top-down analysis to construct its portfolio, meaning the Fund generally seeks more investment exposure to securities believed to be undervalued and less investment exposure to securities believed to be overvalued. To evaluate the relative attractiveness of individual securities in each country, the Fund performs a top-down analysis of other criteria, including a country’s internal political, market, and economic factors, such as public finances, monetary policy, financial markets, foreign investment regulations, exchange rate policy and labor conditions, among others. Based on these considerations in the aggregate, the Fund may overweight or underweight individual issuers, industries, sectors, countries, or regions relative to the benchmark. The Fund may engage in active and frequent trading of its portfolio securities. The Fund may sell a security if it no longer meets the Fund’s investment criteria or for a variety of other reasons, such as to maintain its duration, redeploy assets into opportunities believed to be more promising, increase cash, or satisfy redemption requests, among others. The Fund will not be required to sell a security that has been downgraded after purchase; however, in these cases, the Fund will monitor the situation to determine whether it is advisable for the Fund to continue to hold the security. In considering whether to sell a security, the Fund may evaluate factors including, but not limited to, the condition of the economy, changes in the issuer’s competitive position or financial condition, changes in the outlook for the issuer’s industry, and the impact of the security’s duration on the Fund’s overall duration. Temporary Defensive Strategies. Principal Risks - Prospectus Changes The following bullets will be added to the section relating to the Fund titled “More Information About the Fund - Principal Risks” in the Fund’s prospectus: · Sovereign Debt Risk: · Loan Risk: Compared to securities and to certain other types of financial assets, purchases and sales of loans take longer to settle. This extended settlement process can (i) increase the counterparty risk borne by the Fund; (ii) leave the Fund unable to timely exercise voting and other rights as a holder of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n certain circumstances, loans may not be considered securities, and in the event of fraud or misrepresentation by a borrower or an arranger, the Fund will not have the protection of the anti-fraud provisions of the federal securities laws, as would be the case for bonds or stocks. Instead, in such cases, the Fund generally will rely on the contractual provisions in the loan agreement itself, and common-law fraud protections under applicable state law.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29901</v>
      </c>
    </row>
    <row r="7" spans="1:2">
      <c r="A7" s="4" t="s">
        <v>9</v>
      </c>
      <c r="B7" s="4" t="s">
        <v>10</v>
      </c>
    </row>
    <row r="8" spans="1:2">
      <c r="A8" s="4" t="s">
        <v>11</v>
      </c>
      <c r="B8" s="4" t="s">
        <v>5</v>
      </c>
    </row>
    <row r="9" spans="1:2">
      <c r="A9" s="4" t="s">
        <v>12</v>
      </c>
      <c r="B9" s="4" t="s">
        <v>5</v>
      </c>
    </row>
    <row r="10" spans="1:2">
      <c r="A10" s="4" t="s">
        <v>13</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4</v>
      </c>
    </row>
    <row r="3" spans="1:1">
      <c r="A3" s="4" t="s">
        <v>14</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6</v>
      </c>
      <c r="B1" s="1" t="s">
        <v>17</v>
      </c>
      <c r="C1" s="2" t="s">
        <v>18</v>
      </c>
    </row>
    <row r="2" spans="1:3">
      <c r="A2" s="4" t="s">
        <v>14</v>
      </c>
    </row>
    <row r="3" spans="1:3">
      <c r="A3" s="3" t="s">
        <v>19</v>
      </c>
      <c r="B3" s="4" t="s">
        <v>20</v>
      </c>
    </row>
    <row r="4" spans="1:3">
      <c r="A4" s="4" t="s">
        <v>21</v>
      </c>
      <c r="B4" s="4" t="s">
        <v>22</v>
      </c>
      <c r="C4" s="4" t="s">
        <v>15</v>
      </c>
    </row>
    <row r="5" spans="1:3">
      <c r="A5" s="4" t="s">
        <v>23</v>
      </c>
      <c r="B5" s="4" t="s">
        <v>24</v>
      </c>
      <c r="C5" s="4" t="s">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6</v>
      </c>
      <c r="B1" s="1" t="s">
        <v>17</v>
      </c>
      <c r="C1" s="2" t="s">
        <v>18</v>
      </c>
    </row>
    <row r="2" spans="1:3">
      <c r="A2" s="3" t="s">
        <v>19</v>
      </c>
      <c r="B2" s="4" t="s">
        <v>20</v>
      </c>
    </row>
    <row r="3" spans="1:3">
      <c r="A3" s="4" t="s">
        <v>13</v>
      </c>
      <c r="B3" s="4" t="s">
        <v>25</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09:36:17Z</dcterms:created>
  <dcterms:modified xmlns:dcterms="http://purl.org/dc/terms/" xmlns:xsi="http://www.w3.org/2001/XMLSchema-instance" xsi:type="dcterms:W3CDTF">2018-05-21T09:36:17Z</dcterms:modified>
</cp:coreProperties>
</file>